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Stoc" sheetId="5" r:id="rId5"/>
    <s:sheet name="Consolidated Statement of Cash " sheetId="6" r:id="rId6"/>
    <s:sheet name="Organization and Basis of Prese" sheetId="7" r:id="rId7"/>
    <s:sheet name="Summary of Significant Accounti" sheetId="8" r:id="rId8"/>
    <s:sheet name="Software Purchase Agreement Dis" sheetId="9" r:id="rId9"/>
    <s:sheet name="Related Party Transactions Disc" sheetId="10" r:id="rId10"/>
    <s:sheet name="Common Stock Disclosure" sheetId="11" r:id="rId11"/>
    <s:sheet name="Loan Agreements Disclosure" sheetId="12" r:id="rId12"/>
    <s:sheet name="Summary of Significant Accoun13" sheetId="13" r:id="rId13"/>
    <s:sheet name="Summary of Significant Accoun14" sheetId="14" r:id="rId14"/>
    <s:sheet name="Summary of Significant Accoun15" sheetId="15" r:id="rId15"/>
    <s:sheet name="Common Stock Disclosure_ Schedu" sheetId="16" r:id="rId16"/>
    <s:sheet name="Software Purchase Agreement D17" sheetId="17" r:id="rId17"/>
    <s:sheet name="Related Party Transactions Di18" sheetId="18" r:id="rId18"/>
    <s:sheet name="Common Stock Disclosure_ Sche19" sheetId="19" r:id="rId19"/>
    <s:sheet name="Common Stock Disclosure (Detail" sheetId="20" r:id="rId20"/>
    <s:sheet name="Loan Agreements Disclosure (Det" sheetId="21" r:id="rId21"/>
  </s:sheets>
  <s:definedNames/>
  <s:calcPr calcId="124519" calcMode="auto" fullCalcOnLoad="1"/>
</s:workbook>
</file>

<file path=xl/sharedStrings.xml><?xml version="1.0" encoding="utf-8"?>
<sst xmlns="http://schemas.openxmlformats.org/spreadsheetml/2006/main" uniqueCount="185">
  <si>
    <t>Document and Entity Information</t>
  </si>
  <si>
    <t>9 Months Ended</t>
  </si>
  <si>
    <t>Jul. 31, 2016shares</t>
  </si>
  <si>
    <t>Document and Entity Information:</t>
  </si>
  <si>
    <t>Entity Registrant Name</t>
  </si>
  <si>
    <t>VGRAB COMMUNICATIONS INC.</t>
  </si>
  <si>
    <t>Document Type</t>
  </si>
  <si>
    <t>10-Q</t>
  </si>
  <si>
    <t>Document Period End Date</t>
  </si>
  <si>
    <t>Jul. 31,
		2016</t>
  </si>
  <si>
    <t>Amendment Flag</t>
  </si>
  <si>
    <t>false</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Trading Symbol</t>
  </si>
  <si>
    <t>vgrbf</t>
  </si>
  <si>
    <t>Consolidated Balance Sheets - USD ($)</t>
  </si>
  <si>
    <t>Jul. 31, 2016</t>
  </si>
  <si>
    <t>Oct. 31, 2015</t>
  </si>
  <si>
    <t>Current Assets</t>
  </si>
  <si>
    <t>Cash</t>
  </si>
  <si>
    <t>GST recoverable</t>
  </si>
  <si>
    <t>Prepaids</t>
  </si>
  <si>
    <t>Total Current Assets</t>
  </si>
  <si>
    <t>Total Assets</t>
  </si>
  <si>
    <t>Current Liabilities</t>
  </si>
  <si>
    <t>Accounts payable</t>
  </si>
  <si>
    <t>Accrued liabilities</t>
  </si>
  <si>
    <t>Due to related parties</t>
  </si>
  <si>
    <t>Loan payable</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Common stock, shares issued</t>
  </si>
  <si>
    <t>Common stock, shares outstanding</t>
  </si>
  <si>
    <t>Consolidated Statements of Operations - USD ($)</t>
  </si>
  <si>
    <t>3 Months Ended</t>
  </si>
  <si>
    <t>Jul. 31, 2015</t>
  </si>
  <si>
    <t>Operating expenses</t>
  </si>
  <si>
    <t>Accounting</t>
  </si>
  <si>
    <t>Administration</t>
  </si>
  <si>
    <t>Amortization</t>
  </si>
  <si>
    <t>Bank charges</t>
  </si>
  <si>
    <t>Consulting</t>
  </si>
  <si>
    <t>Corporate communications</t>
  </si>
  <si>
    <t>Foreign exchange</t>
  </si>
  <si>
    <t>Office</t>
  </si>
  <si>
    <t>Professional fees</t>
  </si>
  <si>
    <t>Regulatory and filing</t>
  </si>
  <si>
    <t>Software development costs</t>
  </si>
  <si>
    <t>Total operating expenses</t>
  </si>
  <si>
    <t>Other items</t>
  </si>
  <si>
    <t>Finder's Fee</t>
  </si>
  <si>
    <t>Gain on debt conversion</t>
  </si>
  <si>
    <t>Mineral exploration</t>
  </si>
  <si>
    <t>Write-down of unproved mineral property</t>
  </si>
  <si>
    <t>Net loss</t>
  </si>
  <si>
    <t>Translation to reporting currency</t>
  </si>
  <si>
    <t>Comprehensive loss</t>
  </si>
  <si>
    <t>Loss per common share - basic and diluted</t>
  </si>
  <si>
    <t>Weighted common shares outstanding - basic and diluted</t>
  </si>
  <si>
    <t>Consolidated Statements of Stockholders' Deficit - USD ($)</t>
  </si>
  <si>
    <t>Common Stock</t>
  </si>
  <si>
    <t>Additional Paid-in Capital</t>
  </si>
  <si>
    <t>Accumulated Other Comprehensive Income (Loss)</t>
  </si>
  <si>
    <t>Accumulated Deficit</t>
  </si>
  <si>
    <t>Total</t>
  </si>
  <si>
    <t>Beginning Balance, shares at Oct. 31, 2014</t>
  </si>
  <si>
    <t>Beginning Balance, amount at Oct. 31, 2014</t>
  </si>
  <si>
    <t>Common stock issued for cash, shares</t>
  </si>
  <si>
    <t>Common stock issued for cash, value</t>
  </si>
  <si>
    <t>Common stock issued for software, shares</t>
  </si>
  <si>
    <t>Common stock issued for software, value</t>
  </si>
  <si>
    <t>Net loss for the period</t>
  </si>
  <si>
    <t>Ending Balance, shares at Jul. 31, 2015</t>
  </si>
  <si>
    <t>Ending Balance, amount at Jul. 31, 2015</t>
  </si>
  <si>
    <t>Ending Balance, shares at Oct. 31, 2015</t>
  </si>
  <si>
    <t>Ending Balance, amount at Oct. 31, 2015</t>
  </si>
  <si>
    <t>Common stock issued as finder's fee, shares</t>
  </si>
  <si>
    <t>Common stock issued as finder's fee, value</t>
  </si>
  <si>
    <t>Common stock issued for debt, shares</t>
  </si>
  <si>
    <t>Common stock issued for debt, value</t>
  </si>
  <si>
    <t>Common stock issued for services, shares</t>
  </si>
  <si>
    <t>Common stock issued for services, value</t>
  </si>
  <si>
    <t>Gain on settlement of debt with shareholder</t>
  </si>
  <si>
    <t>Ending Balance, shares at Jul. 31, 2016</t>
  </si>
  <si>
    <t>Ending Balance, amount at Jul. 31, 2016</t>
  </si>
  <si>
    <t>Consolidated Statement of Cash Flows - USD ($)</t>
  </si>
  <si>
    <t>Cash Flows used in Operating Activities</t>
  </si>
  <si>
    <t>Adjustment to reconcile net loss to net cash used in operating activities:</t>
  </si>
  <si>
    <t>Accrued interest</t>
  </si>
  <si>
    <t>Consulting fees, non-cash</t>
  </si>
  <si>
    <t>Finder's fee, non-cash</t>
  </si>
  <si>
    <t>Changes in operating assets and liabilities:</t>
  </si>
  <si>
    <t>Net cash used in operating activities</t>
  </si>
  <si>
    <t>Cash Flows from Financing Activities</t>
  </si>
  <si>
    <t>Shares issued</t>
  </si>
  <si>
    <t>Net cash provided by financing activities</t>
  </si>
  <si>
    <t>Effect of exchange rate changes on cash</t>
  </si>
  <si>
    <t>Net increase (decrease) in cash during the period</t>
  </si>
  <si>
    <t>Cash, beginning of period</t>
  </si>
  <si>
    <t>Cash, end of period</t>
  </si>
  <si>
    <t>Organization and Basis of Presentation</t>
  </si>
  <si>
    <t>Notes</t>
  </si>
  <si>
    <t>NOTE 1 - ORGANIZATION AND BASIS OF PRESENTATION Nature of Operations Vgrab Communications Inc. (the Company) is a development stage company.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February 10, 2015, the Company completed the acquisition of Vgrab Application (Note 3). As a result of the transaction, the Company changed its principal business focus from the acquisition and exploration of mineral resources to the software development and changed its name to Vgrab Communications Inc. on February 11, 2015. On June 24, 2015, the Company formed a subsidiary, Vgrab International Ltd., (the Subsidiary) under the Labuan Companies Act 1990 in Federal Territory of Labuan, Malaysia. Basis of Presentation The unaudited interim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5, included in the Companys Annual Report on Form 10-K, filed with the SEC. The unaudited interim consolidated financial statements should be read in conjunction with those financial statements for the year ended October 31, 2015 included in the Companys Annual Report on Form 10-K. In the opinion of management, all adjustments considered necessary for fair presentation, consisting solely of normal recurring adjustments, have been made. Operating results for the three and nine months ended July 31, 2016, are not necessarily indicative of the results that may be expected for the year ending October 31, 2016. 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 Principles of Consolidation The interim consolidated financial statements include the accounts of the Company and the Subsidiary. On consolidation, all intercompany balances and transactions are eliminated. 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will be amortized over their expected economic life using the straight-line method.</t>
  </si>
  <si>
    <t>Software Purchase Agreement Disclosure</t>
  </si>
  <si>
    <t>NOTE 3 - SOFTWARE PURCHASE AGREEMENT On January 8, 2015, the Company entered into an agreement with Hampshire Capital Limited to acquire the Vgrab Software Application. The transaction was completed on February 10, 2015. In consideration, the Company issued the Vendor 22,500,000 shares of its common stock with a fair value of $0.19 per share for a total value of $4,275,000 , which was expensed as software development costs. These costs were expensed in the year ended October 31, 2015.</t>
  </si>
  <si>
    <t>Related Party Transactions Disclosure</t>
  </si>
  <si>
    <t>NOTE 4 - RELATED PARTY TRANSACTIONS Pursuant to a service agreement terminated on March 31, 2016, during the nine months ended July 31, 2016, the Company incurred $150,000 to Hampshire Infotech SDN BHD (Hampshire Infotech) a company that is a member of the Hampshire Group, the Companys significant shareholder, for software development costs. During the comparative period ended July 31, 2015, the Company incurred $46,362 in software development costs and $15,453 in consulting fees with Hampshire Capital Limited. During the nine month period ended July 31, 2016, the Company received CAD$21,000 (USD$14,027) and USD$12,500 in exchange for the notes payable to Hampshire Avenue SDN BHD (the Hampshire Avenue), a company controlled by Hampshire Capital Limited. The loans bore interest at 4% per annum, were unsecured and payable on demand. On July 11, 2016, the Company reached an agreement with Hampshire Infotech to convert $358,919 owed to Hampshire into 2,994,951 restricted common shares of the Company at a deemed price of $0.12 per share. At the time of the conversion, the fair market value of the Companys common shares was $0.07 per share. The conversion resulted in a gain of $149,273 which was credited to Additional Paid in Capital (APIC) (Note 5). On July 19, 2016, the Company entered into release agreement with its director, who agreed to resign as a director of the Company effective July 19, 2016. As a consideration for the resignation and for the past services, the Company agreed to issue to the director 300,000 shares of the Companys common stock at $0.095 per share as fully paid and non-assessable. The full value of the shares being $28,500 was recorded as part of consulting fees on the statement of operations (Note 5). As at July 31, 2016, the Company owed $37 (2015 - $186,761 ) to related parties.</t>
  </si>
  <si>
    <t>Common Stock Disclosure</t>
  </si>
  <si>
    <t>NOTE 5 - COMMON STOCK On November 24, 2015, the Company issued 500,000 shares of its common stock to Rain Communications Inc., a company controlled by a significant shareholder of the Company. The shares were issued as finders fee for introducing the Company to Hampshire Capital Limited (Note 3). During the quarter ended April 30, 2016, the board of directors of the Company approved conversion of certain debts into shares of the Companys common stock at a deemed price of $0.12 per share as follows: Name Amount of Indebtedness Shares of the Common Stock to be Issued upon Conversion Hampshire Infotech Sdn $ 358,919 2,994,951 CY Lim 49,467 412,226 Total $ 408,386 3,407,177 The agreements were finalized on July 11, 2016, when the Company issued 3,407,177 common shares to the parties specified in the table above. At the time of the conversion, the fair market value of the Companys common shares was $0.07 per share, which resulted in a gain of $169,884. $149,273 of the gain was credit to APIC as certain of the debt was owed to a major shareholder (Note 4) and $20,611 was recognized as income in net loss. On July 19, 2016, the Company issued 300,000 shares of the Companys common stock at $0.095 per share as fully paid and non-assessable to its director. The full value of the shares, being $28,500 , was recorded as part of consulting fees on the statement of operations (Note 4).</t>
  </si>
  <si>
    <t>Loan Agreements Disclosure</t>
  </si>
  <si>
    <t xml:space="preserve">NOTE 6 - LOAN AGREEMENTS On July 11, 2016, as part of the debt settlement agreement with Hampshire Infotech, the Company converted $29,394 in notes payable to Hampshire consisting of the principal of CAD$21,000 (USD$14,027) and USD$12,500 and accrued interest thereon. As of July 31, 2016, the Company was not indebted to Hampshire Infotech (Note 4). On July 12, 2016, the Company entered into a loan agreement with BSmart Technology Limited for $100,000 . The loan bears no interest and is payable on demand. </t>
  </si>
  <si>
    <t>Summary of Significant Accounting Policies: Reclassifications Policy (Policies)</t>
  </si>
  <si>
    <t>Policies</t>
  </si>
  <si>
    <t>Reclassifications Policy</t>
  </si>
  <si>
    <t>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interim consolidated financial statements include the accounts of the Company and the Subsidiary. On consolidation, all intercompany balances and transactions are eliminated.</t>
  </si>
  <si>
    <t>Summary of Significant Accounting Policies: Internal-use Software Policy (Policies)</t>
  </si>
  <si>
    <t>Internal-use Software Policy</t>
  </si>
  <si>
    <t>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will be amortized over their expected economic life using the straight-line method.</t>
  </si>
  <si>
    <t>Common Stock Disclosure: Schedule of Debt Conversions (Tables)</t>
  </si>
  <si>
    <t>Tables/Schedules</t>
  </si>
  <si>
    <t>Schedule of Debt Conversions</t>
  </si>
  <si>
    <t xml:space="preserve"> Name Amount of Indebtedness Shares of the Common Stock to be Issued upon Conversion Hampshire Infotech Sdn $ 358,919 2,994,951 CY Lim 49,467 412,226 Total $ 408,386 3,407,177</t>
  </si>
  <si>
    <t>Software Purchase Agreement Disclosure (Details)</t>
  </si>
  <si>
    <t>Jul. 31, 2015USD ($)$ / sharesshares</t>
  </si>
  <si>
    <t>Total value of shares issued for software</t>
  </si>
  <si>
    <t>Vgrab Software Application</t>
  </si>
  <si>
    <t>Common stock issued for software acquisition | shares</t>
  </si>
  <si>
    <t>Price per share | $ / shares</t>
  </si>
  <si>
    <t>Related Party Transactions Disclosure (Details) - USD ($)</t>
  </si>
  <si>
    <t>Amount of debt converted for common stock</t>
  </si>
  <si>
    <t>Common stock issued for debt</t>
  </si>
  <si>
    <t>Gain on settlement of debt, additional paid in capital</t>
  </si>
  <si>
    <t>Value of shares issued for services</t>
  </si>
  <si>
    <t>Debt conversion agreements</t>
  </si>
  <si>
    <t>Fair market value of shares</t>
  </si>
  <si>
    <t>Expenses from transactions with related parties</t>
  </si>
  <si>
    <t>Consulting fees</t>
  </si>
  <si>
    <t>Hampshire Infotech</t>
  </si>
  <si>
    <t>Price per share</t>
  </si>
  <si>
    <t>Release agreement with our director</t>
  </si>
  <si>
    <t>Common stock issued for services</t>
  </si>
  <si>
    <t>Common Stock Disclosure: Schedule of Debt Conversions (Details)</t>
  </si>
  <si>
    <t>Jul. 31, 2016USD ($)shares</t>
  </si>
  <si>
    <t>Amount of debt converted for common stock | $</t>
  </si>
  <si>
    <t>Common stock issued for debt | shares</t>
  </si>
  <si>
    <t>CY Lim</t>
  </si>
  <si>
    <t>Common Stock Disclosure (Details)</t>
  </si>
  <si>
    <t>Jul. 31, 2016USD ($)$ / shares</t>
  </si>
  <si>
    <t>Jul. 31, 2016USD ($)$ / sharesshares</t>
  </si>
  <si>
    <t>Common stock issued for services | shares</t>
  </si>
  <si>
    <t>Fair market value of shares | $ / shares</t>
  </si>
  <si>
    <t>Loan Agreements Disclosure (Details)</t>
  </si>
  <si>
    <t>Jul. 31, 2016USD ($)</t>
  </si>
  <si>
    <t>Loan received, note payable</t>
  </si>
  <si>
    <t>Debt settlement agreement with Hampshire Infotech</t>
  </si>
  <si>
    <t>Notes payable debt and interest extinguished</t>
  </si>
  <si>
    <t>BSmart Technology Limited Loa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51887</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6" t="n">
        <v>2016</v>
      </c>
    </row>
    <row r="15" spans="1:2">
      <c r="A15" s="4" t="s">
        <v>23</v>
      </c>
      <c r="B15" s="5" t="s">
        <v>24</v>
      </c>
    </row>
    <row r="16" spans="1:2">
      <c r="A16" s="4" t="s">
        <v>25</v>
      </c>
      <c r="B16" s="6" t="n">
        <v>35013838</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9</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9</v>
      </c>
    </row>
    <row r="3" spans="1:2">
      <c r="A3" s="3"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9</v>
      </c>
    </row>
    <row r="3" spans="1:2">
      <c r="A3" s="3"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9</v>
      </c>
    </row>
    <row r="3" spans="1:2">
      <c r="A3" s="3" t="s">
        <v>13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9</v>
      </c>
    </row>
    <row r="3" spans="1:2">
      <c r="A3" s="3" t="s">
        <v>13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7"/>
  </cols>
  <sheetData>
    <row r="1" spans="1:2">
      <c r="A1" s="1" t="s">
        <v>150</v>
      </c>
      <c r="B1" s="2" t="s">
        <v>1</v>
      </c>
    </row>
    <row r="2" spans="1:2">
      <c r="B2" s="2" t="s">
        <v>151</v>
      </c>
    </row>
    <row r="3" spans="1:2">
      <c r="A3" s="4" t="s">
        <v>152</v>
      </c>
      <c r="B3" s="7" t="n">
        <v>4275000</v>
      </c>
    </row>
    <row r="4" spans="1:2">
      <c r="A4" s="4" t="s">
        <v>153</v>
      </c>
    </row>
    <row r="5" spans="1:2">
      <c r="A5" s="4" t="s">
        <v>154</v>
      </c>
      <c r="B5" s="6" t="n">
        <v>22500000</v>
      </c>
    </row>
    <row r="6" spans="1:2">
      <c r="A6" s="4" t="s">
        <v>155</v>
      </c>
      <c r="B6" s="8" t="n">
        <v>0.19</v>
      </c>
    </row>
    <row r="7" spans="1:2">
      <c r="A7" s="4" t="s">
        <v>152</v>
      </c>
      <c r="B7" s="7" t="n">
        <v>427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156</v>
      </c>
      <c r="B1" s="2" t="s">
        <v>1</v>
      </c>
    </row>
    <row r="2" spans="1:4">
      <c r="B2" s="2" t="s">
        <v>29</v>
      </c>
      <c r="C2" s="2" t="s">
        <v>58</v>
      </c>
      <c r="D2" s="2" t="s">
        <v>30</v>
      </c>
    </row>
    <row r="3" spans="1:4">
      <c r="A3" s="4" t="s">
        <v>157</v>
      </c>
      <c r="B3" s="7" t="n">
        <v>408386</v>
      </c>
    </row>
    <row r="4" spans="1:4">
      <c r="A4" s="4" t="s">
        <v>158</v>
      </c>
      <c r="B4" s="6" t="n">
        <v>3407177</v>
      </c>
    </row>
    <row r="5" spans="1:4">
      <c r="A5" s="4" t="s">
        <v>159</v>
      </c>
      <c r="B5" s="7" t="n">
        <v>149273</v>
      </c>
    </row>
    <row r="6" spans="1:4">
      <c r="A6" s="4" t="s">
        <v>160</v>
      </c>
      <c r="B6" s="6" t="n">
        <v>28500</v>
      </c>
    </row>
    <row r="7" spans="1:4">
      <c r="A7" s="4" t="s">
        <v>40</v>
      </c>
      <c r="B7" s="7" t="n">
        <v>37</v>
      </c>
      <c r="D7" s="7" t="n">
        <v>186761</v>
      </c>
    </row>
    <row r="8" spans="1:4">
      <c r="A8" s="4" t="s">
        <v>161</v>
      </c>
    </row>
    <row r="9" spans="1:4">
      <c r="A9" s="4" t="s">
        <v>162</v>
      </c>
      <c r="B9" s="8" t="n">
        <v>0.07000000000000001</v>
      </c>
    </row>
    <row r="10" spans="1:4">
      <c r="A10" s="4" t="s">
        <v>159</v>
      </c>
      <c r="B10" s="7" t="n">
        <v>149273</v>
      </c>
    </row>
    <row r="11" spans="1:4">
      <c r="A11" s="4" t="s">
        <v>70</v>
      </c>
    </row>
    <row r="12" spans="1:4">
      <c r="A12" s="4" t="s">
        <v>163</v>
      </c>
      <c r="B12" s="6" t="n">
        <v>150000</v>
      </c>
      <c r="C12" s="7" t="n">
        <v>46362</v>
      </c>
    </row>
    <row r="13" spans="1:4">
      <c r="A13" s="4" t="s">
        <v>164</v>
      </c>
    </row>
    <row r="14" spans="1:4">
      <c r="A14" s="4" t="s">
        <v>163</v>
      </c>
      <c r="C14" s="7" t="n">
        <v>15453</v>
      </c>
    </row>
    <row r="15" spans="1:4">
      <c r="A15" s="4" t="s">
        <v>165</v>
      </c>
    </row>
    <row r="16" spans="1:4">
      <c r="A16" s="4" t="s">
        <v>157</v>
      </c>
      <c r="B16" s="7" t="n">
        <v>358919</v>
      </c>
    </row>
    <row r="17" spans="1:4">
      <c r="A17" s="4" t="s">
        <v>158</v>
      </c>
      <c r="B17" s="6" t="n">
        <v>2994951</v>
      </c>
    </row>
    <row r="18" spans="1:4">
      <c r="A18" s="4" t="s">
        <v>166</v>
      </c>
      <c r="B18" s="8" t="n">
        <v>0.12</v>
      </c>
    </row>
    <row r="19" spans="1:4">
      <c r="A19" s="4" t="s">
        <v>162</v>
      </c>
      <c r="B19" s="9" t="n">
        <v>0.07000000000000001</v>
      </c>
    </row>
    <row r="20" spans="1:4">
      <c r="A20" s="4" t="s">
        <v>167</v>
      </c>
    </row>
    <row r="21" spans="1:4">
      <c r="A21" s="4" t="s">
        <v>166</v>
      </c>
      <c r="B21" s="10" t="n">
        <v>0.095</v>
      </c>
    </row>
    <row r="22" spans="1:4">
      <c r="A22" s="4" t="s">
        <v>168</v>
      </c>
      <c r="B22" s="6" t="n">
        <v>300000</v>
      </c>
    </row>
    <row r="23" spans="1:4">
      <c r="A23" s="4" t="s">
        <v>160</v>
      </c>
      <c r="B23" s="7" t="n">
        <v>28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7"/>
  </cols>
  <sheetData>
    <row r="1" spans="1:2">
      <c r="A1" s="1" t="s">
        <v>169</v>
      </c>
      <c r="B1" s="2" t="s">
        <v>1</v>
      </c>
    </row>
    <row r="2" spans="1:2">
      <c r="B2" s="2" t="s">
        <v>170</v>
      </c>
    </row>
    <row r="3" spans="1:2">
      <c r="A3" s="4" t="s">
        <v>171</v>
      </c>
      <c r="B3" s="7" t="n">
        <v>408386</v>
      </c>
    </row>
    <row r="4" spans="1:2">
      <c r="A4" s="4" t="s">
        <v>172</v>
      </c>
      <c r="B4" s="6" t="n">
        <v>3407177</v>
      </c>
    </row>
    <row r="5" spans="1:2">
      <c r="A5" s="4" t="s">
        <v>173</v>
      </c>
    </row>
    <row r="6" spans="1:2">
      <c r="A6" s="4" t="s">
        <v>171</v>
      </c>
      <c r="B6" s="7" t="n">
        <v>49467</v>
      </c>
    </row>
    <row r="7" spans="1:2">
      <c r="A7" s="4" t="s">
        <v>172</v>
      </c>
      <c r="B7" s="6" t="n">
        <v>412226</v>
      </c>
    </row>
    <row r="8" spans="1:2">
      <c r="A8" s="4" t="s">
        <v>165</v>
      </c>
    </row>
    <row r="9" spans="1:2">
      <c r="A9" s="4" t="s">
        <v>171</v>
      </c>
      <c r="B9" s="7" t="n">
        <v>358919</v>
      </c>
    </row>
    <row r="10" spans="1:2">
      <c r="A10" s="4" t="s">
        <v>172</v>
      </c>
      <c r="B10" s="6" t="n">
        <v>29949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7" t="n">
        <v>54309</v>
      </c>
      <c r="C3" s="7" t="n">
        <v>3751</v>
      </c>
    </row>
    <row r="4" spans="1:3">
      <c r="A4" s="4" t="s">
        <v>33</v>
      </c>
      <c r="B4" s="6" t="n">
        <v>738</v>
      </c>
      <c r="C4" s="6" t="n">
        <v>967</v>
      </c>
    </row>
    <row r="5" spans="1:3">
      <c r="A5" s="4" t="s">
        <v>34</v>
      </c>
      <c r="B5" s="6" t="n">
        <v>5565</v>
      </c>
      <c r="C5" s="6" t="n">
        <v>1756</v>
      </c>
    </row>
    <row r="6" spans="1:3">
      <c r="A6" s="4" t="s">
        <v>35</v>
      </c>
      <c r="B6" s="6" t="n">
        <v>60612</v>
      </c>
      <c r="C6" s="6" t="n">
        <v>6474</v>
      </c>
    </row>
    <row r="7" spans="1:3">
      <c r="A7" s="4" t="s">
        <v>36</v>
      </c>
      <c r="B7" s="6" t="n">
        <v>60612</v>
      </c>
      <c r="C7" s="6" t="n">
        <v>6474</v>
      </c>
    </row>
    <row r="8" spans="1:3">
      <c r="A8" s="3" t="s">
        <v>37</v>
      </c>
    </row>
    <row r="9" spans="1:3">
      <c r="A9" s="4" t="s">
        <v>38</v>
      </c>
      <c r="B9" s="6" t="n">
        <v>48479</v>
      </c>
      <c r="C9" s="6" t="n">
        <v>95587</v>
      </c>
    </row>
    <row r="10" spans="1:3">
      <c r="A10" s="4" t="s">
        <v>39</v>
      </c>
      <c r="B10" s="6" t="n">
        <v>4601</v>
      </c>
      <c r="C10" s="6" t="n">
        <v>6115</v>
      </c>
    </row>
    <row r="11" spans="1:3">
      <c r="A11" s="4" t="s">
        <v>40</v>
      </c>
      <c r="B11" s="6" t="n">
        <v>37</v>
      </c>
      <c r="C11" s="6" t="n">
        <v>186761</v>
      </c>
    </row>
    <row r="12" spans="1:3">
      <c r="A12" s="4" t="s">
        <v>41</v>
      </c>
      <c r="B12" s="6" t="n">
        <v>100000</v>
      </c>
    </row>
    <row r="13" spans="1:3">
      <c r="A13" s="4" t="s">
        <v>42</v>
      </c>
      <c r="B13" s="6" t="n">
        <v>153117</v>
      </c>
      <c r="C13" s="6" t="n">
        <v>288463</v>
      </c>
    </row>
    <row r="14" spans="1:3">
      <c r="A14" s="4" t="s">
        <v>43</v>
      </c>
      <c r="B14" s="6" t="n">
        <v>153117</v>
      </c>
      <c r="C14" s="6" t="n">
        <v>288463</v>
      </c>
    </row>
    <row r="15" spans="1:3">
      <c r="A15" s="3" t="s">
        <v>44</v>
      </c>
    </row>
    <row r="16" spans="1:3">
      <c r="A16" s="4" t="s">
        <v>45</v>
      </c>
      <c r="B16" s="6" t="n">
        <v>5298377</v>
      </c>
      <c r="C16" s="6" t="n">
        <v>4951375</v>
      </c>
    </row>
    <row r="17" spans="1:3">
      <c r="A17" s="4" t="s">
        <v>46</v>
      </c>
      <c r="B17" s="6" t="n">
        <v>123093</v>
      </c>
      <c r="C17" s="6" t="n">
        <v>-26180</v>
      </c>
    </row>
    <row r="18" spans="1:3">
      <c r="A18" s="4" t="s">
        <v>47</v>
      </c>
      <c r="B18" s="6" t="n">
        <v>42721</v>
      </c>
      <c r="C18" s="6" t="n">
        <v>46447</v>
      </c>
    </row>
    <row r="19" spans="1:3">
      <c r="A19" s="4" t="s">
        <v>48</v>
      </c>
      <c r="B19" s="6" t="n">
        <v>-5556696</v>
      </c>
      <c r="C19" s="6" t="n">
        <v>-5253631</v>
      </c>
    </row>
    <row r="20" spans="1:3">
      <c r="A20" s="4" t="s">
        <v>49</v>
      </c>
      <c r="B20" s="6" t="n">
        <v>-92505</v>
      </c>
      <c r="C20" s="6" t="n">
        <v>-281989</v>
      </c>
    </row>
    <row r="21" spans="1:3">
      <c r="A21" s="4" t="s">
        <v>50</v>
      </c>
      <c r="B21" s="7" t="n">
        <v>60612</v>
      </c>
      <c r="C21" s="7" t="n">
        <v>6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31"/>
    <col customWidth="1" max="3" min="3" width="37"/>
  </cols>
  <sheetData>
    <row r="1" spans="1:3">
      <c r="A1" s="1" t="s">
        <v>174</v>
      </c>
      <c r="B1" s="2" t="s">
        <v>57</v>
      </c>
      <c r="C1" s="2" t="s">
        <v>1</v>
      </c>
    </row>
    <row r="2" spans="1:3">
      <c r="B2" s="2" t="s">
        <v>175</v>
      </c>
      <c r="C2" s="2" t="s">
        <v>176</v>
      </c>
    </row>
    <row r="3" spans="1:3">
      <c r="A3" s="4" t="s">
        <v>159</v>
      </c>
      <c r="C3" s="7" t="n">
        <v>149273</v>
      </c>
    </row>
    <row r="4" spans="1:3">
      <c r="A4" s="4" t="s">
        <v>74</v>
      </c>
      <c r="B4" s="7" t="n">
        <v>20611</v>
      </c>
      <c r="C4" s="6" t="n">
        <v>20611</v>
      </c>
    </row>
    <row r="5" spans="1:3">
      <c r="A5" s="4" t="s">
        <v>160</v>
      </c>
      <c r="C5" s="7" t="n">
        <v>28500</v>
      </c>
    </row>
    <row r="6" spans="1:3">
      <c r="A6" s="4" t="s">
        <v>167</v>
      </c>
    </row>
    <row r="7" spans="1:3">
      <c r="A7" s="4" t="s">
        <v>177</v>
      </c>
      <c r="C7" s="6" t="n">
        <v>300000</v>
      </c>
    </row>
    <row r="8" spans="1:3">
      <c r="A8" s="4" t="s">
        <v>155</v>
      </c>
      <c r="B8" s="10" t="n">
        <v>0.095</v>
      </c>
      <c r="C8" s="10" t="n">
        <v>0.095</v>
      </c>
    </row>
    <row r="9" spans="1:3">
      <c r="A9" s="4" t="s">
        <v>160</v>
      </c>
      <c r="C9" s="7" t="n">
        <v>28500</v>
      </c>
    </row>
    <row r="10" spans="1:3">
      <c r="A10" s="4" t="s">
        <v>161</v>
      </c>
    </row>
    <row r="11" spans="1:3">
      <c r="A11" s="4" t="s">
        <v>178</v>
      </c>
      <c r="B11" s="8" t="n">
        <v>0.07000000000000001</v>
      </c>
      <c r="C11" s="8" t="n">
        <v>0.07000000000000001</v>
      </c>
    </row>
    <row r="12" spans="1:3">
      <c r="A12" s="4" t="s">
        <v>159</v>
      </c>
      <c r="C12" s="7" t="n">
        <v>149273</v>
      </c>
    </row>
    <row r="13" spans="1:3">
      <c r="A13" s="4" t="s">
        <v>74</v>
      </c>
      <c r="C13" s="7" t="n">
        <v>206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179</v>
      </c>
      <c r="B1" s="2" t="s">
        <v>1</v>
      </c>
    </row>
    <row r="2" spans="1:2">
      <c r="B2" s="2" t="s">
        <v>180</v>
      </c>
    </row>
    <row r="3" spans="1:2">
      <c r="A3" s="4" t="s">
        <v>181</v>
      </c>
      <c r="B3" s="7" t="n">
        <v>126527</v>
      </c>
    </row>
    <row r="4" spans="1:2">
      <c r="A4" s="4" t="s">
        <v>182</v>
      </c>
    </row>
    <row r="5" spans="1:2">
      <c r="A5" s="4" t="s">
        <v>183</v>
      </c>
      <c r="B5" s="6" t="n">
        <v>29394</v>
      </c>
    </row>
    <row r="6" spans="1:2">
      <c r="A6" s="4" t="s">
        <v>184</v>
      </c>
    </row>
    <row r="7" spans="1:2">
      <c r="A7" s="4" t="s">
        <v>181</v>
      </c>
      <c r="B7"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1</v>
      </c>
      <c r="B1" s="2" t="s">
        <v>29</v>
      </c>
      <c r="C1" s="2" t="s">
        <v>30</v>
      </c>
    </row>
    <row r="2" spans="1:3">
      <c r="A2" s="3" t="s">
        <v>52</v>
      </c>
    </row>
    <row r="3" spans="1:3">
      <c r="A3" s="4" t="s">
        <v>53</v>
      </c>
      <c r="B3" s="6" t="n">
        <v>200000000</v>
      </c>
      <c r="C3" s="6" t="n">
        <v>200000000</v>
      </c>
    </row>
    <row r="4" spans="1:3">
      <c r="A4" s="4" t="s">
        <v>54</v>
      </c>
      <c r="B4" s="6" t="n">
        <v>35013838</v>
      </c>
      <c r="C4" s="6" t="n">
        <v>30806661</v>
      </c>
    </row>
    <row r="5" spans="1:3">
      <c r="A5" s="4" t="s">
        <v>55</v>
      </c>
      <c r="B5" s="6" t="n">
        <v>35013838</v>
      </c>
      <c r="C5" s="6" t="n">
        <v>308066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6</v>
      </c>
      <c r="B1" s="2" t="s">
        <v>57</v>
      </c>
      <c r="D1" s="2" t="s">
        <v>1</v>
      </c>
    </row>
    <row r="2" spans="1:5">
      <c r="B2" s="2" t="s">
        <v>29</v>
      </c>
      <c r="C2" s="2" t="s">
        <v>58</v>
      </c>
      <c r="D2" s="2" t="s">
        <v>29</v>
      </c>
      <c r="E2" s="2" t="s">
        <v>58</v>
      </c>
    </row>
    <row r="3" spans="1:5">
      <c r="A3" s="3" t="s">
        <v>59</v>
      </c>
    </row>
    <row r="4" spans="1:5">
      <c r="A4" s="4" t="s">
        <v>60</v>
      </c>
      <c r="B4" s="7" t="n">
        <v>2640</v>
      </c>
      <c r="C4" s="7" t="n">
        <v>1988</v>
      </c>
      <c r="D4" s="7" t="n">
        <v>9465</v>
      </c>
      <c r="E4" s="7" t="n">
        <v>7514</v>
      </c>
    </row>
    <row r="5" spans="1:5">
      <c r="A5" s="4" t="s">
        <v>61</v>
      </c>
      <c r="B5" s="6" t="n">
        <v>12086</v>
      </c>
      <c r="C5" s="6" t="n">
        <v>11884</v>
      </c>
      <c r="D5" s="6" t="n">
        <v>34295</v>
      </c>
      <c r="E5" s="6" t="n">
        <v>49164</v>
      </c>
    </row>
    <row r="6" spans="1:5">
      <c r="A6" s="4" t="s">
        <v>62</v>
      </c>
      <c r="C6" s="6" t="n">
        <v>365215</v>
      </c>
      <c r="E6" s="6" t="n">
        <v>685323</v>
      </c>
    </row>
    <row r="7" spans="1:5">
      <c r="A7" s="4" t="s">
        <v>63</v>
      </c>
      <c r="B7" s="6" t="n">
        <v>74</v>
      </c>
      <c r="C7" s="6" t="n">
        <v>93</v>
      </c>
      <c r="D7" s="6" t="n">
        <v>742</v>
      </c>
      <c r="E7" s="6" t="n">
        <v>805</v>
      </c>
    </row>
    <row r="8" spans="1:5">
      <c r="A8" s="4" t="s">
        <v>64</v>
      </c>
      <c r="B8" s="6" t="n">
        <v>28299</v>
      </c>
      <c r="C8" s="6" t="n">
        <v>778</v>
      </c>
      <c r="D8" s="6" t="n">
        <v>28299</v>
      </c>
      <c r="E8" s="6" t="n">
        <v>20369</v>
      </c>
    </row>
    <row r="9" spans="1:5">
      <c r="A9" s="4" t="s">
        <v>65</v>
      </c>
      <c r="E9" s="6" t="n">
        <v>1933</v>
      </c>
    </row>
    <row r="10" spans="1:5">
      <c r="A10" s="4" t="s">
        <v>66</v>
      </c>
      <c r="B10" s="6" t="n">
        <v>2904</v>
      </c>
      <c r="C10" s="6" t="n">
        <v>4290</v>
      </c>
      <c r="D10" s="6" t="n">
        <v>-475</v>
      </c>
      <c r="E10" s="6" t="n">
        <v>-3009</v>
      </c>
    </row>
    <row r="11" spans="1:5">
      <c r="A11" s="4" t="s">
        <v>67</v>
      </c>
      <c r="B11" s="6" t="n">
        <v>195</v>
      </c>
      <c r="C11" s="6" t="n">
        <v>339</v>
      </c>
      <c r="D11" s="6" t="n">
        <v>317</v>
      </c>
      <c r="E11" s="6" t="n">
        <v>728</v>
      </c>
    </row>
    <row r="12" spans="1:5">
      <c r="A12" s="4" t="s">
        <v>68</v>
      </c>
      <c r="B12" s="6" t="n">
        <v>2496</v>
      </c>
      <c r="C12" s="6" t="n">
        <v>2092</v>
      </c>
      <c r="D12" s="6" t="n">
        <v>9202</v>
      </c>
      <c r="E12" s="6" t="n">
        <v>11391</v>
      </c>
    </row>
    <row r="13" spans="1:5">
      <c r="A13" s="4" t="s">
        <v>69</v>
      </c>
      <c r="B13" s="6" t="n">
        <v>5041</v>
      </c>
      <c r="C13" s="6" t="n">
        <v>8595</v>
      </c>
      <c r="D13" s="6" t="n">
        <v>12664</v>
      </c>
      <c r="E13" s="6" t="n">
        <v>22401</v>
      </c>
    </row>
    <row r="14" spans="1:5">
      <c r="A14" s="4" t="s">
        <v>70</v>
      </c>
      <c r="D14" s="6" t="n">
        <v>150000</v>
      </c>
      <c r="E14" s="6" t="n">
        <v>46362</v>
      </c>
    </row>
    <row r="15" spans="1:5">
      <c r="A15" s="4" t="s">
        <v>71</v>
      </c>
      <c r="B15" s="6" t="n">
        <v>53735</v>
      </c>
      <c r="C15" s="6" t="n">
        <v>395274</v>
      </c>
      <c r="D15" s="6" t="n">
        <v>244509</v>
      </c>
      <c r="E15" s="6" t="n">
        <v>842981</v>
      </c>
    </row>
    <row r="16" spans="1:5">
      <c r="A16" s="3" t="s">
        <v>72</v>
      </c>
    </row>
    <row r="17" spans="1:5">
      <c r="A17" s="4" t="s">
        <v>73</v>
      </c>
      <c r="D17" s="6" t="n">
        <v>79167</v>
      </c>
    </row>
    <row r="18" spans="1:5">
      <c r="A18" s="4" t="s">
        <v>74</v>
      </c>
      <c r="B18" s="6" t="n">
        <v>20611</v>
      </c>
      <c r="D18" s="6" t="n">
        <v>20611</v>
      </c>
    </row>
    <row r="19" spans="1:5">
      <c r="A19" s="4" t="s">
        <v>75</v>
      </c>
      <c r="E19" s="6" t="n">
        <v>2573</v>
      </c>
    </row>
    <row r="20" spans="1:5">
      <c r="A20" s="4" t="s">
        <v>76</v>
      </c>
      <c r="E20" s="6" t="n">
        <v>11697</v>
      </c>
    </row>
    <row r="21" spans="1:5">
      <c r="A21" s="4" t="s">
        <v>77</v>
      </c>
      <c r="B21" s="6" t="n">
        <v>-33124</v>
      </c>
      <c r="C21" s="6" t="n">
        <v>-395274</v>
      </c>
      <c r="D21" s="6" t="n">
        <v>-303065</v>
      </c>
      <c r="E21" s="6" t="n">
        <v>-857251</v>
      </c>
    </row>
    <row r="22" spans="1:5">
      <c r="A22" s="4" t="s">
        <v>78</v>
      </c>
      <c r="B22" s="6" t="n">
        <v>6955</v>
      </c>
      <c r="C22" s="6" t="n">
        <v>-262169</v>
      </c>
      <c r="D22" s="6" t="n">
        <v>-3726</v>
      </c>
      <c r="E22" s="6" t="n">
        <v>-113815</v>
      </c>
    </row>
    <row r="23" spans="1:5">
      <c r="A23" s="4" t="s">
        <v>79</v>
      </c>
      <c r="B23" s="7" t="n">
        <v>-26169</v>
      </c>
      <c r="C23" s="7" t="n">
        <v>-657443</v>
      </c>
      <c r="D23" s="7" t="n">
        <v>-306791</v>
      </c>
      <c r="E23" s="7" t="n">
        <v>-971066</v>
      </c>
    </row>
    <row r="24" spans="1:5">
      <c r="A24" s="4" t="s">
        <v>80</v>
      </c>
      <c r="B24" s="7" t="n">
        <v>0</v>
      </c>
      <c r="C24" s="8" t="n">
        <v>-0.01</v>
      </c>
      <c r="D24" s="8" t="n">
        <v>-0.01</v>
      </c>
      <c r="E24" s="8" t="n">
        <v>-0.04</v>
      </c>
    </row>
    <row r="25" spans="1:5">
      <c r="A25" s="4" t="s">
        <v>81</v>
      </c>
      <c r="B25" s="6" t="n">
        <v>32086482</v>
      </c>
      <c r="C25" s="6" t="n">
        <v>30806661</v>
      </c>
      <c r="D25" s="6" t="n">
        <v>31499156</v>
      </c>
      <c r="E25" s="6" t="n">
        <v>222736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46"/>
    <col customWidth="1" max="5" min="5" width="20"/>
    <col customWidth="1" max="6" min="6" width="11"/>
  </cols>
  <sheetData>
    <row r="1" spans="1:6">
      <c r="A1" s="1" t="s">
        <v>82</v>
      </c>
      <c r="B1" s="2" t="s">
        <v>83</v>
      </c>
      <c r="C1" s="2" t="s">
        <v>84</v>
      </c>
      <c r="D1" s="2" t="s">
        <v>85</v>
      </c>
      <c r="E1" s="2" t="s">
        <v>86</v>
      </c>
      <c r="F1" s="2" t="s">
        <v>87</v>
      </c>
    </row>
    <row r="2" spans="1:6">
      <c r="A2" s="4" t="s">
        <v>88</v>
      </c>
      <c r="B2" s="6" t="n">
        <v>7806661</v>
      </c>
    </row>
    <row r="3" spans="1:6">
      <c r="A3" s="4" t="s">
        <v>89</v>
      </c>
      <c r="B3" s="7" t="n">
        <v>576375</v>
      </c>
      <c r="C3" s="7" t="n">
        <v>-26180</v>
      </c>
      <c r="D3" s="7" t="n">
        <v>6552</v>
      </c>
      <c r="E3" s="7" t="n">
        <v>-634573</v>
      </c>
      <c r="F3" s="7" t="n">
        <v>-77826</v>
      </c>
    </row>
    <row r="4" spans="1:6">
      <c r="A4" s="4" t="s">
        <v>90</v>
      </c>
      <c r="B4" s="6" t="n">
        <v>500000</v>
      </c>
    </row>
    <row r="5" spans="1:6">
      <c r="A5" s="4" t="s">
        <v>91</v>
      </c>
      <c r="B5" s="7" t="n">
        <v>100000</v>
      </c>
      <c r="F5" s="6" t="n">
        <v>100000</v>
      </c>
    </row>
    <row r="6" spans="1:6">
      <c r="A6" s="4" t="s">
        <v>92</v>
      </c>
      <c r="B6" s="6" t="n">
        <v>22500000</v>
      </c>
    </row>
    <row r="7" spans="1:6">
      <c r="A7" s="4" t="s">
        <v>93</v>
      </c>
      <c r="B7" s="7" t="n">
        <v>4275000</v>
      </c>
      <c r="F7" s="6" t="n">
        <v>4275000</v>
      </c>
    </row>
    <row r="8" spans="1:6">
      <c r="A8" s="4" t="s">
        <v>78</v>
      </c>
      <c r="D8" s="6" t="n">
        <v>-113815</v>
      </c>
      <c r="F8" s="6" t="n">
        <v>-113815</v>
      </c>
    </row>
    <row r="9" spans="1:6">
      <c r="A9" s="4" t="s">
        <v>94</v>
      </c>
      <c r="E9" s="6" t="n">
        <v>-857251</v>
      </c>
      <c r="F9" s="6" t="n">
        <v>-857251</v>
      </c>
    </row>
    <row r="10" spans="1:6">
      <c r="A10" s="4" t="s">
        <v>95</v>
      </c>
      <c r="B10" s="6" t="n">
        <v>30806661</v>
      </c>
    </row>
    <row r="11" spans="1:6">
      <c r="A11" s="4" t="s">
        <v>96</v>
      </c>
      <c r="B11" s="7" t="n">
        <v>4951375</v>
      </c>
      <c r="C11" s="6" t="n">
        <v>-26180</v>
      </c>
      <c r="D11" s="6" t="n">
        <v>-107263</v>
      </c>
      <c r="E11" s="6" t="n">
        <v>-1491824</v>
      </c>
      <c r="F11" s="6" t="n">
        <v>3326108</v>
      </c>
    </row>
    <row r="12" spans="1:6">
      <c r="A12" s="4" t="s">
        <v>78</v>
      </c>
      <c r="D12" s="6" t="n">
        <v>153710</v>
      </c>
      <c r="F12" s="6" t="n">
        <v>153710</v>
      </c>
    </row>
    <row r="13" spans="1:6">
      <c r="A13" s="4" t="s">
        <v>94</v>
      </c>
      <c r="E13" s="6" t="n">
        <v>-3761807</v>
      </c>
      <c r="F13" s="6" t="n">
        <v>-3761807</v>
      </c>
    </row>
    <row r="14" spans="1:6">
      <c r="A14" s="4" t="s">
        <v>97</v>
      </c>
      <c r="B14" s="6" t="n">
        <v>30806661</v>
      </c>
    </row>
    <row r="15" spans="1:6">
      <c r="A15" s="4" t="s">
        <v>98</v>
      </c>
      <c r="B15" s="7" t="n">
        <v>4951375</v>
      </c>
      <c r="C15" s="6" t="n">
        <v>-26180</v>
      </c>
      <c r="D15" s="6" t="n">
        <v>46447</v>
      </c>
      <c r="E15" s="6" t="n">
        <v>-5253631</v>
      </c>
      <c r="F15" s="6" t="n">
        <v>-281989</v>
      </c>
    </row>
    <row r="16" spans="1:6">
      <c r="A16" s="4" t="s">
        <v>99</v>
      </c>
      <c r="B16" s="6" t="n">
        <v>500000</v>
      </c>
    </row>
    <row r="17" spans="1:6">
      <c r="A17" s="4" t="s">
        <v>100</v>
      </c>
      <c r="B17" s="7" t="n">
        <v>80000</v>
      </c>
      <c r="F17" s="7" t="n">
        <v>80000</v>
      </c>
    </row>
    <row r="18" spans="1:6">
      <c r="A18" s="4" t="s">
        <v>101</v>
      </c>
      <c r="B18" s="6" t="n">
        <v>3407177</v>
      </c>
      <c r="F18" s="6" t="n">
        <v>3407177</v>
      </c>
    </row>
    <row r="19" spans="1:6">
      <c r="A19" s="4" t="s">
        <v>102</v>
      </c>
      <c r="B19" s="7" t="n">
        <v>238502</v>
      </c>
      <c r="F19" s="7" t="n">
        <v>238502</v>
      </c>
    </row>
    <row r="20" spans="1:6">
      <c r="A20" s="4" t="s">
        <v>103</v>
      </c>
      <c r="B20" s="6" t="n">
        <v>300000</v>
      </c>
    </row>
    <row r="21" spans="1:6">
      <c r="A21" s="4" t="s">
        <v>104</v>
      </c>
      <c r="B21" s="7" t="n">
        <v>28500</v>
      </c>
      <c r="F21" s="6" t="n">
        <v>28500</v>
      </c>
    </row>
    <row r="22" spans="1:6">
      <c r="A22" s="4" t="s">
        <v>105</v>
      </c>
      <c r="C22" s="6" t="n">
        <v>149273</v>
      </c>
      <c r="F22" s="6" t="n">
        <v>149273</v>
      </c>
    </row>
    <row r="23" spans="1:6">
      <c r="A23" s="4" t="s">
        <v>78</v>
      </c>
      <c r="D23" s="6" t="n">
        <v>-3726</v>
      </c>
      <c r="F23" s="6" t="n">
        <v>-3726</v>
      </c>
    </row>
    <row r="24" spans="1:6">
      <c r="A24" s="4" t="s">
        <v>94</v>
      </c>
      <c r="E24" s="6" t="n">
        <v>-303065</v>
      </c>
      <c r="F24" s="6" t="n">
        <v>-303065</v>
      </c>
    </row>
    <row r="25" spans="1:6">
      <c r="A25" s="4" t="s">
        <v>106</v>
      </c>
      <c r="B25" s="6" t="n">
        <v>35013838</v>
      </c>
    </row>
    <row r="26" spans="1:6">
      <c r="A26" s="4" t="s">
        <v>107</v>
      </c>
      <c r="B26" s="7" t="n">
        <v>5298377</v>
      </c>
      <c r="C26" s="7" t="n">
        <v>123093</v>
      </c>
      <c r="D26" s="7" t="n">
        <v>42721</v>
      </c>
      <c r="E26" s="7" t="n">
        <v>-5556696</v>
      </c>
      <c r="F26" s="7" t="n">
        <v>-92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108</v>
      </c>
      <c r="B1" s="2" t="s">
        <v>57</v>
      </c>
      <c r="C1" s="2" t="s">
        <v>1</v>
      </c>
    </row>
    <row r="2" spans="1:4">
      <c r="B2" s="2" t="s">
        <v>29</v>
      </c>
      <c r="C2" s="2" t="s">
        <v>29</v>
      </c>
      <c r="D2" s="2" t="s">
        <v>58</v>
      </c>
    </row>
    <row r="3" spans="1:4">
      <c r="A3" s="3" t="s">
        <v>109</v>
      </c>
    </row>
    <row r="4" spans="1:4">
      <c r="A4" s="4" t="s">
        <v>77</v>
      </c>
      <c r="B4" s="7" t="n">
        <v>-33124</v>
      </c>
      <c r="C4" s="7" t="n">
        <v>-303065</v>
      </c>
      <c r="D4" s="7" t="n">
        <v>-857251</v>
      </c>
    </row>
    <row r="5" spans="1:4">
      <c r="A5" s="3" t="s">
        <v>110</v>
      </c>
    </row>
    <row r="6" spans="1:4">
      <c r="A6" s="4" t="s">
        <v>111</v>
      </c>
      <c r="C6" s="6" t="n">
        <v>241</v>
      </c>
    </row>
    <row r="7" spans="1:4">
      <c r="A7" s="4" t="s">
        <v>62</v>
      </c>
      <c r="D7" s="6" t="n">
        <v>685323</v>
      </c>
    </row>
    <row r="8" spans="1:4">
      <c r="A8" s="4" t="s">
        <v>112</v>
      </c>
      <c r="C8" s="6" t="n">
        <v>28500</v>
      </c>
    </row>
    <row r="9" spans="1:4">
      <c r="A9" s="4" t="s">
        <v>113</v>
      </c>
      <c r="C9" s="6" t="n">
        <v>79167</v>
      </c>
    </row>
    <row r="10" spans="1:4">
      <c r="A10" s="4" t="s">
        <v>74</v>
      </c>
      <c r="B10" s="6" t="n">
        <v>20611</v>
      </c>
      <c r="C10" s="6" t="n">
        <v>20611</v>
      </c>
    </row>
    <row r="11" spans="1:4">
      <c r="A11" s="4" t="s">
        <v>76</v>
      </c>
      <c r="D11" s="6" t="n">
        <v>11697</v>
      </c>
    </row>
    <row r="12" spans="1:4">
      <c r="A12" s="3" t="s">
        <v>114</v>
      </c>
    </row>
    <row r="13" spans="1:4">
      <c r="A13" s="4" t="s">
        <v>33</v>
      </c>
      <c r="C13" s="6" t="n">
        <v>230</v>
      </c>
      <c r="D13" s="6" t="n">
        <v>-590</v>
      </c>
    </row>
    <row r="14" spans="1:4">
      <c r="A14" s="4" t="s">
        <v>34</v>
      </c>
      <c r="C14" s="6" t="n">
        <v>-3780</v>
      </c>
      <c r="D14" s="6" t="n">
        <v>-3750</v>
      </c>
    </row>
    <row r="15" spans="1:4">
      <c r="A15" s="4" t="s">
        <v>38</v>
      </c>
      <c r="C15" s="6" t="n">
        <v>-7273</v>
      </c>
      <c r="D15" s="6" t="n">
        <v>-5987</v>
      </c>
    </row>
    <row r="16" spans="1:4">
      <c r="A16" s="4" t="s">
        <v>39</v>
      </c>
      <c r="C16" s="6" t="n">
        <v>-1524</v>
      </c>
      <c r="D16" s="6" t="n">
        <v>-4131</v>
      </c>
    </row>
    <row r="17" spans="1:4">
      <c r="A17" s="4" t="s">
        <v>40</v>
      </c>
      <c r="C17" s="6" t="n">
        <v>150000</v>
      </c>
      <c r="D17" s="6" t="n">
        <v>60000</v>
      </c>
    </row>
    <row r="18" spans="1:4">
      <c r="A18" s="4" t="s">
        <v>115</v>
      </c>
      <c r="C18" s="6" t="n">
        <v>-78115</v>
      </c>
      <c r="D18" s="6" t="n">
        <v>-114689</v>
      </c>
    </row>
    <row r="19" spans="1:4">
      <c r="A19" s="3" t="s">
        <v>116</v>
      </c>
    </row>
    <row r="20" spans="1:4">
      <c r="A20" s="4" t="s">
        <v>117</v>
      </c>
      <c r="D20" s="6" t="n">
        <v>100000</v>
      </c>
    </row>
    <row r="21" spans="1:4">
      <c r="A21" s="4" t="s">
        <v>41</v>
      </c>
      <c r="C21" s="6" t="n">
        <v>126527</v>
      </c>
    </row>
    <row r="22" spans="1:4">
      <c r="A22" s="4" t="s">
        <v>118</v>
      </c>
      <c r="C22" s="6" t="n">
        <v>126527</v>
      </c>
      <c r="D22" s="6" t="n">
        <v>100000</v>
      </c>
    </row>
    <row r="23" spans="1:4">
      <c r="A23" s="4" t="s">
        <v>119</v>
      </c>
      <c r="C23" s="6" t="n">
        <v>2146</v>
      </c>
      <c r="D23" s="6" t="n">
        <v>-1845</v>
      </c>
    </row>
    <row r="24" spans="1:4">
      <c r="A24" s="4" t="s">
        <v>120</v>
      </c>
      <c r="C24" s="6" t="n">
        <v>50558</v>
      </c>
      <c r="D24" s="6" t="n">
        <v>-16534</v>
      </c>
    </row>
    <row r="25" spans="1:4">
      <c r="A25" s="4" t="s">
        <v>121</v>
      </c>
      <c r="C25" s="6" t="n">
        <v>3751</v>
      </c>
      <c r="D25" s="6" t="n">
        <v>21512</v>
      </c>
    </row>
    <row r="26" spans="1:4">
      <c r="A26" s="4" t="s">
        <v>122</v>
      </c>
      <c r="B26" s="7" t="n">
        <v>54309</v>
      </c>
      <c r="C26" s="7" t="n">
        <v>54309</v>
      </c>
      <c r="D26" s="7" t="n">
        <v>497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3</v>
      </c>
      <c r="B1" s="2" t="s">
        <v>1</v>
      </c>
    </row>
    <row r="2" spans="1:2">
      <c r="B2" s="2" t="s">
        <v>29</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9</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8</v>
      </c>
      <c r="B1" s="2" t="s">
        <v>1</v>
      </c>
    </row>
    <row r="2" spans="1:2">
      <c r="B2" s="2" t="s">
        <v>29</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Balance Sheets (Parenthetical)</vt:lpstr>
      <vt:lpstr>Consolidated Statements of Oper</vt:lpstr>
      <vt:lpstr>Consolidated Statements of Stoc</vt:lpstr>
      <vt:lpstr>Consolidated Statement of Cash </vt:lpstr>
      <vt:lpstr>Organization and Basis of Prese</vt:lpstr>
      <vt:lpstr>Summary of Significant Accounti</vt:lpstr>
      <vt:lpstr>Software Purchase Agreement Dis</vt:lpstr>
      <vt:lpstr>Related Party Transactions Disc</vt:lpstr>
      <vt:lpstr>Common Stock Disclosure</vt:lpstr>
      <vt:lpstr>Loan Agreements Disclosure</vt:lpstr>
      <vt:lpstr>Summary of Significant Accoun13</vt:lpstr>
      <vt:lpstr>Summary of Significant Accoun14</vt:lpstr>
      <vt:lpstr>Summary of Significant Accoun15</vt:lpstr>
      <vt:lpstr>Common Stock Disclosure_ Schedu</vt:lpstr>
      <vt:lpstr>Software Purchase Agreement D17</vt:lpstr>
      <vt:lpstr>Related Party Transactions Di18</vt:lpstr>
      <vt:lpstr>Common Stock Disclosure_ Sche19</vt:lpstr>
      <vt:lpstr>Common Stock Disclosure (Detail</vt:lpstr>
      <vt:lpstr>Loan Agreements Disclosur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53:24Z</dcterms:created>
  <dcterms:modified xmlns:dcterms="http://purl.org/dc/terms/" xmlns:xsi="http://www.w3.org/2001/XMLSchema-instance" xsi:type="dcterms:W3CDTF">2016-09-14T16:53:24Z</dcterms:modified>
  <dc:title xmlns:dc="http://purl.org/dc/elements/1.1/">Untitled</dc:title>
  <dc:description xmlns:dc="http://purl.org/dc/elements/1.1/"/>
  <dc:subject xmlns:dc="http://purl.org/dc/elements/1.1/"/>
  <cp:keywords/>
  <cp:category/>
</cp:coreProperties>
</file>